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Income Taxes" sheetId="9" state="visible" r:id="rId9"/>
    <sheet xmlns:r="http://schemas.openxmlformats.org/officeDocument/2006/relationships" name="Share-Based Compensation" sheetId="10" state="visible" r:id="rId10"/>
    <sheet xmlns:r="http://schemas.openxmlformats.org/officeDocument/2006/relationships" name="Comprehensive Income" sheetId="11" state="visible" r:id="rId11"/>
    <sheet xmlns:r="http://schemas.openxmlformats.org/officeDocument/2006/relationships" name="Contingencies" sheetId="12" state="visible" r:id="rId12"/>
    <sheet xmlns:r="http://schemas.openxmlformats.org/officeDocument/2006/relationships" name="Net Income Per Share" sheetId="13" state="visible" r:id="rId13"/>
    <sheet xmlns:r="http://schemas.openxmlformats.org/officeDocument/2006/relationships" name="Stockholders Equity Stockholder" sheetId="14" state="visible" r:id="rId14"/>
    <sheet xmlns:r="http://schemas.openxmlformats.org/officeDocument/2006/relationships" name="Merger Agreement Merger Agreeme" sheetId="15" state="visible" r:id="rId15"/>
    <sheet xmlns:r="http://schemas.openxmlformats.org/officeDocument/2006/relationships" name="Basis of Presentation (Tables)" sheetId="16" state="visible" r:id="rId16"/>
    <sheet xmlns:r="http://schemas.openxmlformats.org/officeDocument/2006/relationships" name="Net Income Per Share (Tables)" sheetId="17" state="visible" r:id="rId17"/>
    <sheet xmlns:r="http://schemas.openxmlformats.org/officeDocument/2006/relationships" name="Basis of Presentation (Details)" sheetId="18" state="visible" r:id="rId18"/>
    <sheet xmlns:r="http://schemas.openxmlformats.org/officeDocument/2006/relationships" name="Income Taxes (Details)" sheetId="19" state="visible" r:id="rId19"/>
    <sheet xmlns:r="http://schemas.openxmlformats.org/officeDocument/2006/relationships" name="Share-Based Compensation (Detai" sheetId="20" state="visible" r:id="rId20"/>
    <sheet xmlns:r="http://schemas.openxmlformats.org/officeDocument/2006/relationships" name="Net Income Per Share (Details)" sheetId="21" state="visible" r:id="rId21"/>
    <sheet xmlns:r="http://schemas.openxmlformats.org/officeDocument/2006/relationships" name="Stockholders Equity (Details)" sheetId="22" state="visible" r:id="rId22"/>
    <sheet xmlns:r="http://schemas.openxmlformats.org/officeDocument/2006/relationships" name="Merger Agreement (Details)" sheetId="23" state="visible" r:id="rId23"/>
  </sheets>
  <definedNames/>
  <calcPr calcId="124519" fullCalcOnLoad="1"/>
</workbook>
</file>

<file path=xl/sharedStrings.xml><?xml version="1.0" encoding="utf-8"?>
<sst xmlns="http://schemas.openxmlformats.org/spreadsheetml/2006/main" uniqueCount="212">
  <si>
    <t>Document and Entity Information - shares</t>
  </si>
  <si>
    <t>6 Months Ended</t>
  </si>
  <si>
    <t>Jul. 01, 2017</t>
  </si>
  <si>
    <t>Jul. 31, 2017</t>
  </si>
  <si>
    <t>Document and Entity Information [Abstract]</t>
  </si>
  <si>
    <t>Entity Registrant Name</t>
  </si>
  <si>
    <t>WEST MARINE INC</t>
  </si>
  <si>
    <t>Entity Central Index Key</t>
  </si>
  <si>
    <t>Current Fiscal Year End Date</t>
  </si>
  <si>
    <t>--12-30</t>
  </si>
  <si>
    <t>Entity Filer Category</t>
  </si>
  <si>
    <t>Accelerated Filer</t>
  </si>
  <si>
    <t>Document Type</t>
  </si>
  <si>
    <t>10-Q</t>
  </si>
  <si>
    <t>Document Period End Date</t>
  </si>
  <si>
    <t>Jul. 1,
		2017</t>
  </si>
  <si>
    <t>Document Fiscal Year Focus</t>
  </si>
  <si>
    <t>Document Fiscal Period Focus</t>
  </si>
  <si>
    <t>Q2</t>
  </si>
  <si>
    <t>Amendment Flag</t>
  </si>
  <si>
    <t>false</t>
  </si>
  <si>
    <t>Entity Common Stock, Shares Outstanding</t>
  </si>
  <si>
    <t>Condensed Consolidated Balance Sheets - USD ($) $ in Thousands</t>
  </si>
  <si>
    <t>Dec. 31, 2016</t>
  </si>
  <si>
    <t>Jul. 02, 2016</t>
  </si>
  <si>
    <t>Current assets:</t>
  </si>
  <si>
    <t>Cash and cash equivalents</t>
  </si>
  <si>
    <t>Trade receivables, net</t>
  </si>
  <si>
    <t>Merchandise inventories, net</t>
  </si>
  <si>
    <t>Other current assets</t>
  </si>
  <si>
    <t>Total current assets</t>
  </si>
  <si>
    <t>Property and equipment, net</t>
  </si>
  <si>
    <t>Long-term deferred income taxes</t>
  </si>
  <si>
    <t>Other assets</t>
  </si>
  <si>
    <t>TOTAL ASSETS</t>
  </si>
  <si>
    <t>Current liabilities:</t>
  </si>
  <si>
    <t>Accounts payable</t>
  </si>
  <si>
    <t>Accrued payroll</t>
  </si>
  <si>
    <t>Accrued expenses and other</t>
  </si>
  <si>
    <t>Total current liabilities</t>
  </si>
  <si>
    <t>Deferred rent and other</t>
  </si>
  <si>
    <t>Total liabilities</t>
  </si>
  <si>
    <t>Commitments and contingencies - see Note 5</t>
  </si>
  <si>
    <t xml:space="preserve"> </t>
  </si>
  <si>
    <t>Stockholders' equity:</t>
  </si>
  <si>
    <t>Preferred stock, $.001 par value: 1,000,000 shares authorized; no shares outstanding</t>
  </si>
  <si>
    <t>Common stock, $.001 par value: 50,000,000 shares authorized; 25,967,831 shares issued and 25,278,942 shares outstanding at July 1, 2017; 25,690,484 shares issued and 25,001,595 shares outstanding at December 31, 2016; and 25,628,645 shares issued and 24,939,756 shares outstanding at July 2, 2016</t>
  </si>
  <si>
    <t>Treasury stock</t>
  </si>
  <si>
    <t>Additional paid-in capital</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3 Months Ended</t>
  </si>
  <si>
    <t>Income Statement [Abstract]</t>
  </si>
  <si>
    <t>Net revenues</t>
  </si>
  <si>
    <t>Cost of goods sold</t>
  </si>
  <si>
    <t>Gross profit</t>
  </si>
  <si>
    <t>Selling, general and administrative expense</t>
  </si>
  <si>
    <t>Income from operations</t>
  </si>
  <si>
    <t>Interest expense</t>
  </si>
  <si>
    <t>Income before income taxes</t>
  </si>
  <si>
    <t>Provision for income taxes</t>
  </si>
  <si>
    <t>Net income</t>
  </si>
  <si>
    <t>Net income per common and common equivalent share:</t>
  </si>
  <si>
    <t>Basic</t>
  </si>
  <si>
    <t>Diluted</t>
  </si>
  <si>
    <t>Weighted average common and common equivalent shares outstanding:</t>
  </si>
  <si>
    <t>Condensed Consolidated Statement of Comprehensive Income - USD ($) $ in Thousands</t>
  </si>
  <si>
    <t>Statement of Comprehensive Income [Abstract]</t>
  </si>
  <si>
    <t>Other comprehensive income, net of tax</t>
  </si>
  <si>
    <t>Foreign currency translation adjustment</t>
  </si>
  <si>
    <t>Total comprehensive income</t>
  </si>
  <si>
    <t>Condensed Consolidated Statements of Cash Flows - USD ($) $ in Thousands</t>
  </si>
  <si>
    <t>OPERATING ACTIVITIES:</t>
  </si>
  <si>
    <t>Adjustments to reconcile net income to net cash provided by operating activities:</t>
  </si>
  <si>
    <t>Depreciation and amortization</t>
  </si>
  <si>
    <t>Share-based compensation</t>
  </si>
  <si>
    <t>Realized cumulative foreign currency translation adjustment</t>
  </si>
  <si>
    <t>Deferred income taxes</t>
  </si>
  <si>
    <t>Provision for doubtful accounts</t>
  </si>
  <si>
    <t>Lower of cost or market inventory adjustments</t>
  </si>
  <si>
    <t>Loss on asset disposals</t>
  </si>
  <si>
    <t>Changes in assets and liabilities:</t>
  </si>
  <si>
    <t>Trade receivables</t>
  </si>
  <si>
    <t>Merchandise inventories</t>
  </si>
  <si>
    <t>Deferred items and other non-current liabilities</t>
  </si>
  <si>
    <t>Net cash provided by operating activities</t>
  </si>
  <si>
    <t>INVESTING ACTIVITIES:</t>
  </si>
  <si>
    <t>Proceeds from sale of property and equipment</t>
  </si>
  <si>
    <t>Purchases of property and equipment</t>
  </si>
  <si>
    <t>Net cash used in investing activities</t>
  </si>
  <si>
    <t>FINANCING ACTIVITIES:</t>
  </si>
  <si>
    <t>Borrowings on line of credit</t>
  </si>
  <si>
    <t>Repayments on line of credit</t>
  </si>
  <si>
    <t>Cash dividend paid</t>
  </si>
  <si>
    <t>Proceeds from exercise of stock options</t>
  </si>
  <si>
    <t>Proceeds from sale of common stock pursuant to Associates Stock Buying Plan</t>
  </si>
  <si>
    <t>Treasury shares acquired</t>
  </si>
  <si>
    <t>Net cash provided by (used in) financing activities</t>
  </si>
  <si>
    <t>Effect of exchange rate changes on cash</t>
  </si>
  <si>
    <t>NET INCREASE IN CASH</t>
  </si>
  <si>
    <t>CASH AT BEGINNING OF PERIOD</t>
  </si>
  <si>
    <t>CASH AT END OF PERIOD</t>
  </si>
  <si>
    <t>Other cash flow information:</t>
  </si>
  <si>
    <t>Cash paid for interest</t>
  </si>
  <si>
    <t>Cash paid for income taxes, net of refunds of $30 and $2,947</t>
  </si>
  <si>
    <t>Non-cash investing activities</t>
  </si>
  <si>
    <t>Property and equipment additions in accounts payable</t>
  </si>
  <si>
    <t>Condensed Consolidated Statements of Cash Flows Condensed Consolidated Statements of Cash Flows Parentheticals - USD ($) $ in Thousands</t>
  </si>
  <si>
    <t>Supplemental Cash Flow Elements [Abstract]</t>
  </si>
  <si>
    <t>Net refunds from income taxes</t>
  </si>
  <si>
    <t>Basis of Presentation</t>
  </si>
  <si>
    <t>Organization, Consolidation and Presentation of Financial Statements [Abstract]</t>
  </si>
  <si>
    <t>BASIS OF PRESENTATION The accompanying unaudited condensed consolidated financial statements have been prepared from the records of West Marine, Inc. and its subsidiaries (collectively, the “Company”) in accordance with accounting principles generally accepted in the United States of America (“GAAP”) for interim financial information, the instructions to Form 10-Q and Article 10 of Regulation S-X. In the opinion of management, all adjustments (consisting only of normal recurring items) necessary to fairly state the financial position, results of operations and cash flows for the interim periods presented, have been included. The condensed consolidated balance sheet at December 31, 2016 presented herein has been derived from the audited consolidated financial statements of the Company that were included in the Company's Annual Report on Form 10-K for the year ended December 31, 2016 (the “2016 Form 10-K”). These unaudited condensed consolidated interim financial statements should be read in conjunction with the audited consolidated financial statements, including the notes thereto, for the fiscal year ended December 31, 2016 that were included in the 2016 Form 10-K. On June 29, 2017, the Company entered into an agreement and plan of merger (the "Merger Agreement") with Rising Tide Parent Inc., a Delaware corporation (“Parent”), and Rising Tide Merger Sub Inc., a Delaware corporation and a wholly-owned subsidiary of Parent (“Sub”). Parent and Sub are entities affiliated with Monomoy Capital Partners, a New York-based private equity fund ("Monomoy"). For more information, see Note 8. Accounting policies followed by the Company are described in Note 1 in the audited consolidated financial statements for the year ended December 31, 2016 . Certain information and disclosures normally included in the notes to annual financial statements prepared in accordance with GAAP have been omitted for purposes of the condensed consolidated interim financial statements presented herei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13-week and 26-week periods ended July 1, 2017 are not necessarily indicative of the results to be expected for any other interim period or for the fiscal year ending December 30, 2017 . Historically, the Company's revenues and net income are higher in the second and third quarters and are lower in the first and fourth quarters of the fiscal year. The increase in revenues and earnings, principally during the period from April through August, is representative of the peak months for boat buying, usage and maintenance in most of the Company's retail markets. The Company's fiscal year consists of 52 or 53 weeks, ending on the Saturday closest to December 31. The 2017 fiscal year and 2016 fiscal year consist of 52 weeks ending on December 30, 2017 and December 31, 2016 , respectively. All quarters of both fiscal years 2017 and 2016 consist of 13 weeks. All references to years relate to fiscal years rather than calendar years. Cash and Cash Equivalents The Company's cash and cash equivalents consist of cash on hand, bank deposits and amounts in transit from banks for customer credit card and debit card transactions. As of July 1, 2017 , December 31, 2016 and July 2, 2016 , cash balances were $113.3 million , $76.1 million and $89.6 million , respectively. Reportable Segment West Marine is an omni-channel retail organization operating one reporting segment in accordance with the Financial Accounting Standards Board (“FASB”) Accounting Standards Codification (“ASC”) Topic 280, Segment Reporting . The metrics used by the Company's Chief Executive Officer (as the chief operating decision maker) to assess the performance of the Company and the process he uses to allocate resources focus on viewing the business as a single, integrated business. The Company has integrated systems and has commingled sales channel payroll expense, inventories, merchandise procurement activities, and distribution networks to concentrate its strategy as an omni-channel retailer. Revenues from customers are derived from merchandise sales, and the Company does not rely on any individual major customer. The Company considers its merchandise expansion strategy to be important to the future success of the Company and is providing the following product category information. Net revenues from the Company's merchandise mix for the periods ended July 1, 2017 and July 2, 2016 , respectively, is reflected in the table below: 13 Weeks Ended 26 Weeks Ended Net Revenues from: July 1, 2017 July 2, 2016 July 1, 2017 July 2, 2016 Core boating products 77.0 % 77.2 % 77.7 % 77.9 % Merchandise expansion products 23.0 % 22.8 % 22.3 % 22.1 % Total 100.0 % 100.0 % 100.0 % 100.0 % The Company considers core boating products to be maintenance-related products, electronics, sailboat hardware, anchors/docking/moorings, engine systems, safety, electrical, plumbing, boats, outboards, ventilation, deck hardware/fasteners, navigation, trailering, seating/boat covers and barbecues/appliances. The Company considers its merchandise expansion products to be apparel, footwear, clothing accessories, fishing, watersports, paddlesports, coolers, bikes and cabin/galley. RECENTLY ISSUED ACCOUNTING PRONOUNCEMENTS ASU 2014-09, Revenue from Contracts with Customers (Topic 606) ASU 2015-14, Revenue from Contracts with Customers (Topic 606): Deferral of the Effective Date ASU 2016-10, Revenue from Contracts with Customers (Topic 606): Identifying Performance Obligations and Licensing ASU 2016-12, Revenue from Contracts with Customers (Topic 606): Narrow-Scope Improvements and Practical Expedients In May 2014, FASB issued an accounting standards update (“ASU”) 2014-09, Revenue from Contracts with Customers (Topic 606) , which supersedes the revenue recognition requirements in ASC Topic 605 ,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FASB issued ASU 2015-14, Revenue from Contracts with Customers (Topic 606): Deferral of the Effective Date , which deferred the effective date of ASU 2014-09 to December 15, 2017 for annual reporting periods beginning after that date. FASB also approved permitting early adoption of the standard, but not before the original effective date of December 15, 2016. The Company did not early adopt the standard; therefore, the new standard will be effective for the Company's 2018 fiscal year. The standard permits the use of either the full retrospective or modified retrospective approach. The Company currently expects to adopt the new standard using the modified retrospective approach. In April 2016, FASB issued ASU 2016-10, Revenue from Contracts with Customers (Topic 606): Identifying Performance Obligations and Licensing , which clarifies the following two aspects of Topic 606: identifying performance obligations; and licensing implementation guidance. The Company did not early adopt the standard; therefore, the new standard will be effective for the Company's 2018 fiscal year. The Company is currently assessing and evaluating the new standard and has not yet concluded whether the adoption of ASU 2016-10 will have a material impact on the Company's consolidated financial statements. The Company currently expects to adopt an accounting policy to account for shipping and handling activities that occur after the customer has obtained control of a good as an activity to fulfill the promise to transfer the good, rather than as an additional promised service. This guidance does not represent a change from current practice for the Company. The Company does not have any license or royalty revenue. In May 2016, FASB issued ASU 2016-12, Revenue from Contracts with Customers (Topic 606): Narrow-Scope Improvements and Practical Expedients , which focuses on clarifying the guidance on assessing collectability, presentation of sales taxes, non-cash consideration, and completed contracts and contract modification at transition. The Company did not early adopt the standard; therefore, the new standard will be effective for the Company's 2018 fiscal year. The Company has not yet concluded whether the adoption of ASU 2016-12 will have a material impact on its consolidated financial statements. Consistent with its current accounting policy, the Company currently expects to exclude amounts collected from customers for all sales (and other similar) taxes from the transaction price. In February 2016, FASB issued ASU 2016-02, Leases (Topic 842) , which is intended to increase transparency and comparability among organizations by recognizing all lease assets and liabilities on the balance sheet for leases with a term of more than 12 months. In addition, the update will require additional disclosures regarding key information about leasing arrangements. Under existing guidance, operating leases with a term of more than 12 months are not recorded as lease assets and lease liabilities on the balance sheet. The update will be effective for the Company beginning in the first quarter of fiscal year 2019, with early adoption permitted. The Company is currently evaluating the impact of the adoption of this accounting guidance on its consolidated financial statements. The Company expects the adoption of this accounting guidance to result in an increase in lease assets and a corresponding increase in lease liabilities on its consolidated balance sheets. In August 2016, FASB issued ASU 2016-15, Statement of Cash Flows (Topic 230): Classification of Certain Cash Receipts and Cash Payments, which is intended to decrease the diversity in practice in how certain cash receipts and cash payments are presented and classified in the statement of cash flows. The amendments in this update provide guidance on specific cashflow issues. The amendments in ASU 2016-15 are effective for the Company for fiscal years beginning after December 15, 2017, and interim periods within those fiscal years, and should be applied using the retrospective transition method for each period presented. Early adoption is permitted, but all amendments must be adopted in the same period. The Company is not planning to early adopt and is currently evaluating the impact that the amendments will have on its consolidated financial statements. In May 2017, FASB issued ASU 2017-09, Stock Compensation (Topic 718): Scope of Modification Accounting, which is intended to provide clarity and reduce diversity in practice when applying the guidance in Topic 718 to a change to the terms or conditions of a share-based payment award. The effective date for ASU 2017-09 is for fiscal years beginning after December 15, 2017, with early adoption permitted. West Marine will apply the guidance prospectively at the beginning of its 2018 fiscal year.</t>
  </si>
  <si>
    <t>Income Taxes</t>
  </si>
  <si>
    <t>Income Tax Disclosure [Abstract]</t>
  </si>
  <si>
    <t>INCOME TAXES The Company calculates its interim income tax provision by estimating the annual effective tax rate and applying that rate to its year-to-date ordinary earnings. The Company's effective tax rate for the 13-week period ended July 1, 2017 was 41.1% , which resulted in a provision of $14.8 million , while the effective tax rate for the 13-week period ended July 2, 2016 was 40.7% , which resulted in a provision of $14.8 million . The Company's effective tax rate for the 26-week period ended July 1, 2017 was 41.7% , which resulted in a provision of $10.0 million , while the effective tax rate for the 26-week period ended July 2, 2016 was 41.0% , which resulted in a provision of $8.7 million . This rate increase primarily was driven by Canadian net operating losses not expected to be benefited in the tax provision and by transaction costs not estimated to be deductible. The Company maintains valuation allowances against its California Enterprise Zone credits in the amount of $4.1 million , against its South Carolina state tax credits in the amount of $0.6 million , and against its Canadian net deferred tax assets in the amount of $1.4 million . The Company continues to monitor and adjust these valuation allowances based on current evaluations of its ability to realize these deferred tax assets. During the 13-week period ended July 1, 2017, the Company recognized less than $0.1 million of expense related to uncertain tax positions, including accrued interest and penalties. The Company also recognized less than $0.1 million of tax expense relating to stock compensation. The Company files income tax returns in the U.S. federal jurisdiction, various states and cities, Puerto Rico and Canada. The Company has substantially settled all federal income tax matters through 2012, as well as all state and foreign jurisdictions through 2011 and 2008, respectively.</t>
  </si>
  <si>
    <t>Share-Based Compensation</t>
  </si>
  <si>
    <t>Disclosure of Compensation Related Costs, Share-based Payments [Abstract]</t>
  </si>
  <si>
    <t>SHARE-BASED COMPENSATION The Company recognized share-based compensation expense of $0.8 million for the 13-week period ended July 1, 2017 and $0.8 million for the 13-week period ended July 2, 2016 , the majority of which was recorded as selling, general and administrative ("SG&amp;A") expense. The Company recognized share-based compensation expense of $1.6 million for the 26-week period ended July 1, 2017 and $1.4 million for the 26-week period ended July 2, 2016 , the majority of which was recorded as SG&amp;A expense. During the 13-week period ended April 1, 2017, the Company adopted ASU 2016-09, which did not have a significant impact on the income tax rate.</t>
  </si>
  <si>
    <t>Comprehensive Income</t>
  </si>
  <si>
    <t>Other Comprehensive Income (Loss), Net of Tax [Abstract]</t>
  </si>
  <si>
    <t xml:space="preserve">COMPREHENSIVE INCOME Comprehensive income consists of net income and other comprehensive income. Other comprehensive income includes income, expenses, gains and losses that bypass the income statement and are reported directly as a separate component of equity. The Company’s comprehensive income consists of net income and foreign currency translation adjustments for all periods presented. </t>
  </si>
  <si>
    <t>Contingencies</t>
  </si>
  <si>
    <t>Commitments and Contingencies Disclosure [Abstract]</t>
  </si>
  <si>
    <t>CONTINGENCIES Derrick McNeil v. West Marine, Inc., et. al. ("McNeil"); George Patterson v. Randolph K. Repass, Matthew L. Hyde, Barbara L. Rambo, Dennis F. Madsen, Robert D. Olsen, James F. Nordstrom, Jr., Alice M. Richter, and Christiana Shi ("Patterson"); and Daniel Greenberg v. West Marine, Inc., et. al. ("Greenberg"). On July 27, 2017, McNeil and Patterson each filed a lawsuit in the United States District Court for the District of Delaware and in the Superior Court of the State of California, County of Santa Cruz (Patterson), and on July 31, 2017, Greenberg filed a lawsuit in the United States District Court for the Northern District of California. All three lawsuits are putative securities class action complaints that name the Company and/or its directors as defendants and relate to Monomoy’s proposed acquisition of the Company. The McNeil and Greenberg lawsuits allege, among other things, that the Company and its directors violated Section 14(a) of the Securities Exchange Act of 1934, as amended (the "Exchange Act"), by omitting certain information from the preliminary proxy statement filed with the Securities and Exchange Commission in connection with the merger of Sub with and into the Company, with the Company surviving the merger as a wholly-owned subsidiary of Parent (the "Merger"). The Patterson lawsuit alleges that the Company’s directors were conflicted and breached their fiduciary duties to stockholders by, among other things, seeking to sell the Company through an allegedly unfair process, for an unfair price and on unfair terms, and because the preliminary proxy statement omits certain information. Based on these allegations, the complaints seek, among other things, equitable relief, including additional disclosure in the proxy statement, an injunction of the Merger and costs and expenses of the litigation, including attorneys’ fees. Based on the facts known to date, the Company considers the claims asserted to be without merit and intends to vigorously defend against them. The Company also is involved in various other legal and administrative proceedings, claims and litigation, and regulatory compliance audits arising in the ordinary course of business. Accordingly, material adverse developments, settlements or resolutions may occur and negatively impact the Company's results in the quarter and/or fiscal year in which such developments, settlements or resolutions are reached. Based on the facts currently available, the Company does not believe that the disposition of the class action lawsuits discussed above or any other claims, regulatory compliance audits, legal or administrative proceedings that are pending or asserted, individually or in the aggregate, will have a material adverse effect on the Company's financial position. However, an adverse judgment by a court, administrative or regulatory agency, arbitrator or a settlement could adversely impact the Company's results of operations in any given period. For any other claims, regulatory compliance audits, legal or administrative proceedings where the Company has determined that a loss is probable, there is no material difference between the amount accrued and the reasonably possible amount of loss. For any such matters where a loss is reasonably possible, the range of estimated loss is not material individually or in aggregate.</t>
  </si>
  <si>
    <t>Net Income Per Share</t>
  </si>
  <si>
    <t>Earnings Per Share [Abstract]</t>
  </si>
  <si>
    <t>NET INCOME PER SHARE Basic net income per share is computed by dividing net income by the weighted average number of common shares outstanding during the period. Diluted net income per share reflects the potential dilution that could occur if unvested restricted stock units vested and outstanding options to purchase common stock were exercised. Options to purchase approximately 0.5 million shares and 0.6 million shares of common stock that were outstanding for the quarters ended July 1, 2017 and July 2, 2016 , respectively, have been excluded from the calculation of diluted income per share because inclusion of such shares would be anti-dilutive. Options to purchase approximately 0.5 million shares and 0.6 million shares of common stock that were outstanding for the first 26 weeks ended July 1, 2017 and July 2, 2016 , respectively, have been excluded from the calculation of diluted income per share because inclusion of such shares would be anti-dilutive. The following is a reconciliation of the Company’s basic and diluted net income per share computations (shares in thousands): 13 Weeks Ended July 1, 2017 July 2, 2016 Shares Net Income Per Share Shares Net Income Per Share Basic 25,235 $ 0.84 24,884 $ 0.87 Effect of dilutive stock options 103 0.00 74 (0.01 ) Diluted 25,338 $ 0.84 24,958 $ 0.86 26 Weeks Ended July 1, 2017 July 2, 2016 Shares Net Income Per Share Shares Net Income Per Share Basic 25,141 $ 0.55 24,825 $ 0.50 Effect of dilutive stock options 146 0.00 85 0.00 Diluted 25,287 $ 0.55 24,910 $ 0.50</t>
  </si>
  <si>
    <t>Stockholders Equity Stockholders Equity</t>
  </si>
  <si>
    <t>Stockholders' Equity Attributable to Parent [Abstract]</t>
  </si>
  <si>
    <t>Stockholders' Equity Note Disclosure [Text Block]</t>
  </si>
  <si>
    <t>STOCKHOLDERS EQUITY On March 23, 2017 , the Company declared a cash dividend of $0.05 per share on issued and outstanding shares of common stock. A $1.3 million dividend payable was recorded to retained earnings in the first quarter of 2017. The dividend was paid on May 25, 2017 to stockholders of record as of the close of business on May 11, 2017 . US GAAP requires accumulated foreign currency translation balances to be reclassified into the Consolidated Statement of Operations once the liquidation of the net assets of a foreign entity is substantially complete. As of July 1, 2017, because we had ceased operations in Canada, we had determined that the liquidation of our Canadian entity was substantially complete. All remaining activities associated with these entities, including the final disposition of remaining balance sheet amounts and formal dissolution of these entities are being managed and expected to be concluded by the end of the year. Accordingly, the Company reclassified into SG&amp;A $0.6 million of foreign currency translation losses associated with our Canadian entity for the three and six months ended July 1, 2017.</t>
  </si>
  <si>
    <t>Merger Agreement Merger Agreement</t>
  </si>
  <si>
    <t>Merger Agreement [Abstract]</t>
  </si>
  <si>
    <t>Mergers, Acquisitions and Dispositions Disclosures [Text Block]</t>
  </si>
  <si>
    <t>MERGER AGREEMENT On June 29, 2017, the Company entered into the Merger Agreement with Parent and Sub. Under the Merger Agreement, at the effective time of the Merger, Sub will merge with and into the Company, with the Company surviving the Merger as a wholly-owned subsidiary of Parent. Also, at the effective time of the Merger, each share of the Company’s common stock issued and outstanding prior to the effective time, other than (i) shares held in the treasury of the Company or owned of record by any wholly-owned subsidiary of the Company, Parent or any of its wholly-owned subsidiaries and (ii) shares of common stock held by stockholders who have not voted in favor of the adoption of the Merger Agreement and who have perfected their statutory right of appraisal in respect of such shares of common stock in accordance with Section 262 of the Delaware General Corporation Law, will be cancelled and automatically be converted into the right to receive $12.97 per share in cash, without interest, subject to any withholding taxes. The Merger Agreement also provides for certain mutual termination rights of the Company and Parent, including the right of either party to terminate the Merger Agreement if the Merger is not consummated on or before six months from the date of the Merger Agreement. Upon termination of the Merger Agreement under certain circumstances, The Company would be obligated to pay Parent a termination fee of $11 million . Upon termination of the Merger Agreement under certain circumstances, Parent would be obligated to pay the Company a termination fee of $17 million . The Company was granted early termination of the waiting period under the Hart-Scott-Rodino Antitrust Improvements Act of 1976, as amended (“HSR”), by the Federal Trade Commission on July 25, 2017. The early termination of the HSR waiting period satisfies one of the conditions to the proposed Merger. Closing of the transaction remains subject to other closing conditions, including the affirmative vote in favor of the Merger by holders of a majority of the Company’s outstanding shares of common stock and other customary closing conditions. It is anticipated that the special meeting of the Company’s stockholders to vote on the Merger will be held in the third quarter of this year and, if the transaction is approved, the Merger would be expected to close shortly thereafter.</t>
  </si>
  <si>
    <t>Basis of Presentation (Tables)</t>
  </si>
  <si>
    <t>Schedule of Merchandise Product Categories [Table Text Block]</t>
  </si>
  <si>
    <t>Net revenues from the Company's merchandise mix for the periods ended July 1, 2017 and July 2, 2016 , respectively, is reflected in the table below: 13 Weeks Ended 26 Weeks Ended Net Revenues from: July 1, 2017 July 2, 2016 July 1, 2017 July 2, 2016 Core boating products 77.0 % 77.2 % 77.7 % 77.9 % Merchandise expansion products 23.0 % 22.8 % 22.3 % 22.1 % Total 100.0 % 100.0 % 100.0 % 100.0 %</t>
  </si>
  <si>
    <t>Net Income Per Share (Tables)</t>
  </si>
  <si>
    <t>Schedule of Earnings Per Share, Basic and Diluted [Table Text Block]</t>
  </si>
  <si>
    <t>The following is a reconciliation of the Company’s basic and diluted net income per share computations (shares in thousands): 13 Weeks Ended July 1, 2017 July 2, 2016 Shares Net Income Per Share Shares Net Income Per Share Basic 25,235 $ 0.84 24,884 $ 0.87 Effect of dilutive stock options 103 0.00 74 (0.01 ) Diluted 25,338 $ 0.84 24,958 $ 0.86 26 Weeks Ended July 1, 2017 July 2, 2016 Shares Net Income Per Share Shares Net Income Per Share Basic 25,141 $ 0.55 24,825 $ 0.50 Effect of dilutive stock options 146 0.00 85 0.00 Diluted 25,287 $ 0.55 24,910 $ 0.50</t>
  </si>
  <si>
    <t>Basis of Presentation (Details) - USD ($) $ in Thousands</t>
  </si>
  <si>
    <t>Jan. 02, 2016</t>
  </si>
  <si>
    <t>Schedule of Merchandise Product Categories [Line Items]</t>
  </si>
  <si>
    <t>Cash and Cash Equivalents, at Carrying Value</t>
  </si>
  <si>
    <t>Merchandise product categories</t>
  </si>
  <si>
    <t>100.00%</t>
  </si>
  <si>
    <t>Core Boating Products [Member]</t>
  </si>
  <si>
    <t>77.00%</t>
  </si>
  <si>
    <t>77.20%</t>
  </si>
  <si>
    <t>77.70%</t>
  </si>
  <si>
    <t>77.90%</t>
  </si>
  <si>
    <t>Merchandise Expansion Products [Member]</t>
  </si>
  <si>
    <t>23.00%</t>
  </si>
  <si>
    <t>22.80%</t>
  </si>
  <si>
    <t>22.30%</t>
  </si>
  <si>
    <t>22.10%</t>
  </si>
  <si>
    <t>Income Taxes (Details) - USD ($) $ in Thousands</t>
  </si>
  <si>
    <t>Valuation Allowance [Line Items]</t>
  </si>
  <si>
    <t>Effective Income Tax Rate, Continuing Operations</t>
  </si>
  <si>
    <t>41.10%</t>
  </si>
  <si>
    <t>40.70%</t>
  </si>
  <si>
    <t>41.70%</t>
  </si>
  <si>
    <t>41.00%</t>
  </si>
  <si>
    <t>CALIFORNIA</t>
  </si>
  <si>
    <t>Deferred Tax Assets, Valuation Allowance</t>
  </si>
  <si>
    <t>SOUTH CAROLINA</t>
  </si>
  <si>
    <t>CANADA</t>
  </si>
  <si>
    <t>Maximum [Member]</t>
  </si>
  <si>
    <t>Unrecognized Tax Benefits, Period Increase (Decrease)</t>
  </si>
  <si>
    <t>Share-Based Compensation (Details) - USD ($) $ in Thousands</t>
  </si>
  <si>
    <t>Share-based Compensation Arrangement by Share-based Payment Award [Line Items]</t>
  </si>
  <si>
    <t>Share-based Compensation</t>
  </si>
  <si>
    <t>Net Income Per Share (Details) - USD ($)</t>
  </si>
  <si>
    <t>Antidilutive Securities Excluded from Computation of Earnings Per Share [Line Items]</t>
  </si>
  <si>
    <t>Antidilutive Securities Excluded from Computation of Earnings Per Share, Amount</t>
  </si>
  <si>
    <t>Weighted Average Number of Shares Outstanding, Basic</t>
  </si>
  <si>
    <t>Earnings Per Share, Basic</t>
  </si>
  <si>
    <t>Weighted Average Number Diluted Shares Outstanding Adjustment</t>
  </si>
  <si>
    <t>Dilutive Securities, Effect on Basic Earnings Per Share, Including Options and Restrictive Stock Units</t>
  </si>
  <si>
    <t>Weighted Average Number of Shares Outstanding, Diluted</t>
  </si>
  <si>
    <t>Earnings Per Share, Diluted</t>
  </si>
  <si>
    <t>Stockholders Equity (Details) - USD ($) $ / shares in Units, $ in Thousands</t>
  </si>
  <si>
    <t>Dividends Payable [Line Items]</t>
  </si>
  <si>
    <t>Dividends Payable, Date Declared</t>
  </si>
  <si>
    <t>Mar. 23,
		2017</t>
  </si>
  <si>
    <t>Common Stock, Dividends, Per Share, Declared</t>
  </si>
  <si>
    <t>Dividends Payable, Date to be Paid</t>
  </si>
  <si>
    <t>May 25,
		2017</t>
  </si>
  <si>
    <t>Dividends Payable, Date of Record</t>
  </si>
  <si>
    <t>May 11,
		2017</t>
  </si>
  <si>
    <t>Dividends Payable</t>
  </si>
  <si>
    <t>Other Comprehensive Income (Loss), Foreign Currency Transaction and Translation Adjustment, before Tax</t>
  </si>
  <si>
    <t>Merger Agreement (Details) $ in Thousands</t>
  </si>
  <si>
    <t>Jul. 01, 2017USD ($)</t>
  </si>
  <si>
    <t>West Marine [Member]</t>
  </si>
  <si>
    <t>Business Acquisition [Line Items]</t>
  </si>
  <si>
    <t>Business combination, termination contingency, potential termination fee</t>
  </si>
  <si>
    <t>Parent Compan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279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3</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154</v>
      </c>
      <c r="B1" s="2" t="s">
        <v>63</v>
      </c>
      <c r="D1" s="2" t="s">
        <v>1</v>
      </c>
    </row>
    <row r="2" spans="1:7">
      <c r="B2" s="2" t="s">
        <v>2</v>
      </c>
      <c r="C2" s="2" t="s">
        <v>24</v>
      </c>
      <c r="D2" s="2" t="s">
        <v>2</v>
      </c>
      <c r="E2" s="2" t="s">
        <v>24</v>
      </c>
      <c r="F2" s="2" t="s">
        <v>23</v>
      </c>
      <c r="G2" s="2" t="s">
        <v>155</v>
      </c>
    </row>
    <row r="3" spans="1:7">
      <c r="A3" s="3" t="s">
        <v>156</v>
      </c>
    </row>
    <row r="4" spans="1:7">
      <c r="A4" s="4" t="s">
        <v>157</v>
      </c>
      <c r="B4" s="7" t="n">
        <v>113271</v>
      </c>
      <c r="C4" s="7" t="n">
        <v>89551</v>
      </c>
      <c r="D4" s="7" t="n">
        <v>113271</v>
      </c>
      <c r="E4" s="7" t="n">
        <v>89551</v>
      </c>
      <c r="F4" s="7" t="n">
        <v>76141</v>
      </c>
      <c r="G4" s="7" t="n">
        <v>48159</v>
      </c>
    </row>
    <row r="5" spans="1:7">
      <c r="A5" s="4" t="s">
        <v>158</v>
      </c>
      <c r="B5" s="4" t="s">
        <v>159</v>
      </c>
      <c r="C5" s="4" t="s">
        <v>159</v>
      </c>
      <c r="D5" s="4" t="s">
        <v>159</v>
      </c>
      <c r="E5" s="4" t="s">
        <v>159</v>
      </c>
    </row>
    <row r="6" spans="1:7">
      <c r="A6" s="4" t="s">
        <v>160</v>
      </c>
    </row>
    <row r="7" spans="1:7">
      <c r="A7" s="3" t="s">
        <v>156</v>
      </c>
    </row>
    <row r="8" spans="1:7">
      <c r="A8" s="4" t="s">
        <v>158</v>
      </c>
      <c r="B8" s="4" t="s">
        <v>161</v>
      </c>
      <c r="C8" s="4" t="s">
        <v>162</v>
      </c>
      <c r="D8" s="4" t="s">
        <v>163</v>
      </c>
      <c r="E8" s="4" t="s">
        <v>164</v>
      </c>
    </row>
    <row r="9" spans="1:7">
      <c r="A9" s="4" t="s">
        <v>165</v>
      </c>
    </row>
    <row r="10" spans="1:7">
      <c r="A10" s="3" t="s">
        <v>156</v>
      </c>
    </row>
    <row r="11" spans="1:7">
      <c r="A11" s="4" t="s">
        <v>158</v>
      </c>
      <c r="B11" s="4" t="s">
        <v>166</v>
      </c>
      <c r="C11" s="4" t="s">
        <v>167</v>
      </c>
      <c r="D11" s="4" t="s">
        <v>168</v>
      </c>
      <c r="E11" s="4" t="s">
        <v>16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170</v>
      </c>
      <c r="B1" s="2" t="s">
        <v>63</v>
      </c>
      <c r="D1" s="2" t="s">
        <v>1</v>
      </c>
    </row>
    <row r="2" spans="1:5">
      <c r="B2" s="2" t="s">
        <v>2</v>
      </c>
      <c r="C2" s="2" t="s">
        <v>24</v>
      </c>
      <c r="D2" s="2" t="s">
        <v>2</v>
      </c>
      <c r="E2" s="2" t="s">
        <v>24</v>
      </c>
    </row>
    <row r="3" spans="1:5">
      <c r="A3" s="3" t="s">
        <v>171</v>
      </c>
    </row>
    <row r="4" spans="1:5">
      <c r="A4" s="4" t="s">
        <v>172</v>
      </c>
      <c r="B4" s="4" t="s">
        <v>173</v>
      </c>
      <c r="C4" s="4" t="s">
        <v>174</v>
      </c>
      <c r="D4" s="4" t="s">
        <v>175</v>
      </c>
      <c r="E4" s="4" t="s">
        <v>176</v>
      </c>
    </row>
    <row r="5" spans="1:5">
      <c r="A5" s="4" t="s">
        <v>72</v>
      </c>
      <c r="B5" s="7" t="n">
        <v>14784</v>
      </c>
      <c r="C5" s="7" t="n">
        <v>14812</v>
      </c>
      <c r="D5" s="7" t="n">
        <v>9977</v>
      </c>
      <c r="E5" s="7" t="n">
        <v>8682</v>
      </c>
    </row>
    <row r="6" spans="1:5">
      <c r="A6" s="4" t="s">
        <v>177</v>
      </c>
    </row>
    <row r="7" spans="1:5">
      <c r="A7" s="3" t="s">
        <v>171</v>
      </c>
    </row>
    <row r="8" spans="1:5">
      <c r="A8" s="4" t="s">
        <v>178</v>
      </c>
      <c r="B8" s="5" t="n">
        <v>4100</v>
      </c>
      <c r="D8" s="5" t="n">
        <v>4100</v>
      </c>
    </row>
    <row r="9" spans="1:5">
      <c r="A9" s="4" t="s">
        <v>179</v>
      </c>
    </row>
    <row r="10" spans="1:5">
      <c r="A10" s="3" t="s">
        <v>171</v>
      </c>
    </row>
    <row r="11" spans="1:5">
      <c r="A11" s="4" t="s">
        <v>178</v>
      </c>
      <c r="B11" s="5" t="n">
        <v>600</v>
      </c>
      <c r="D11" s="5" t="n">
        <v>600</v>
      </c>
    </row>
    <row r="12" spans="1:5">
      <c r="A12" s="4" t="s">
        <v>180</v>
      </c>
    </row>
    <row r="13" spans="1:5">
      <c r="A13" s="3" t="s">
        <v>171</v>
      </c>
    </row>
    <row r="14" spans="1:5">
      <c r="A14" s="4" t="s">
        <v>178</v>
      </c>
      <c r="B14" s="5" t="n">
        <v>1400</v>
      </c>
      <c r="D14" s="7" t="n">
        <v>1400</v>
      </c>
    </row>
    <row r="15" spans="1:5">
      <c r="A15" s="4" t="s">
        <v>181</v>
      </c>
    </row>
    <row r="16" spans="1:5">
      <c r="A16" s="3" t="s">
        <v>171</v>
      </c>
    </row>
    <row r="17" spans="1:5">
      <c r="A17" s="4" t="s">
        <v>182</v>
      </c>
      <c r="B17" s="7" t="n">
        <v>1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13271</v>
      </c>
      <c r="C3" s="7" t="n">
        <v>76141</v>
      </c>
      <c r="D3" s="7" t="n">
        <v>89551</v>
      </c>
    </row>
    <row r="4" spans="1:4">
      <c r="A4" s="4" t="s">
        <v>27</v>
      </c>
      <c r="B4" s="5" t="n">
        <v>10341</v>
      </c>
      <c r="C4" s="5" t="n">
        <v>6413</v>
      </c>
      <c r="D4" s="5" t="n">
        <v>10649</v>
      </c>
    </row>
    <row r="5" spans="1:4">
      <c r="A5" s="4" t="s">
        <v>28</v>
      </c>
      <c r="B5" s="5" t="n">
        <v>243408</v>
      </c>
      <c r="C5" s="5" t="n">
        <v>212106</v>
      </c>
      <c r="D5" s="5" t="n">
        <v>253635</v>
      </c>
    </row>
    <row r="6" spans="1:4">
      <c r="A6" s="4" t="s">
        <v>29</v>
      </c>
      <c r="B6" s="5" t="n">
        <v>21378</v>
      </c>
      <c r="C6" s="5" t="n">
        <v>20568</v>
      </c>
      <c r="D6" s="5" t="n">
        <v>19686</v>
      </c>
    </row>
    <row r="7" spans="1:4">
      <c r="A7" s="4" t="s">
        <v>30</v>
      </c>
      <c r="B7" s="5" t="n">
        <v>388398</v>
      </c>
      <c r="C7" s="5" t="n">
        <v>315228</v>
      </c>
      <c r="D7" s="5" t="n">
        <v>373521</v>
      </c>
    </row>
    <row r="8" spans="1:4">
      <c r="A8" s="4" t="s">
        <v>31</v>
      </c>
      <c r="B8" s="5" t="n">
        <v>77832</v>
      </c>
      <c r="C8" s="5" t="n">
        <v>82517</v>
      </c>
      <c r="D8" s="5" t="n">
        <v>80508</v>
      </c>
    </row>
    <row r="9" spans="1:4">
      <c r="A9" s="4" t="s">
        <v>32</v>
      </c>
      <c r="B9" s="5" t="n">
        <v>3718</v>
      </c>
      <c r="C9" s="5" t="n">
        <v>3862</v>
      </c>
      <c r="D9" s="5" t="n">
        <v>4017</v>
      </c>
    </row>
    <row r="10" spans="1:4">
      <c r="A10" s="4" t="s">
        <v>33</v>
      </c>
      <c r="B10" s="5" t="n">
        <v>4431</v>
      </c>
      <c r="C10" s="5" t="n">
        <v>4495</v>
      </c>
      <c r="D10" s="5" t="n">
        <v>4501</v>
      </c>
    </row>
    <row r="11" spans="1:4">
      <c r="A11" s="4" t="s">
        <v>34</v>
      </c>
      <c r="B11" s="5" t="n">
        <v>474379</v>
      </c>
      <c r="C11" s="5" t="n">
        <v>406102</v>
      </c>
      <c r="D11" s="5" t="n">
        <v>462547</v>
      </c>
    </row>
    <row r="12" spans="1:4">
      <c r="A12" s="3" t="s">
        <v>35</v>
      </c>
    </row>
    <row r="13" spans="1:4">
      <c r="A13" s="4" t="s">
        <v>36</v>
      </c>
      <c r="B13" s="5" t="n">
        <v>73172</v>
      </c>
      <c r="C13" s="5" t="n">
        <v>32999</v>
      </c>
      <c r="D13" s="5" t="n">
        <v>77186</v>
      </c>
    </row>
    <row r="14" spans="1:4">
      <c r="A14" s="4" t="s">
        <v>37</v>
      </c>
      <c r="B14" s="5" t="n">
        <v>15532</v>
      </c>
      <c r="C14" s="5" t="n">
        <v>15609</v>
      </c>
      <c r="D14" s="5" t="n">
        <v>16879</v>
      </c>
    </row>
    <row r="15" spans="1:4">
      <c r="A15" s="4" t="s">
        <v>38</v>
      </c>
      <c r="B15" s="5" t="n">
        <v>41331</v>
      </c>
      <c r="C15" s="5" t="n">
        <v>29510</v>
      </c>
      <c r="D15" s="5" t="n">
        <v>37243</v>
      </c>
    </row>
    <row r="16" spans="1:4">
      <c r="A16" s="4" t="s">
        <v>39</v>
      </c>
      <c r="B16" s="5" t="n">
        <v>130035</v>
      </c>
      <c r="C16" s="5" t="n">
        <v>78118</v>
      </c>
      <c r="D16" s="5" t="n">
        <v>131308</v>
      </c>
    </row>
    <row r="17" spans="1:4">
      <c r="A17" s="4" t="s">
        <v>40</v>
      </c>
      <c r="B17" s="5" t="n">
        <v>20609</v>
      </c>
      <c r="C17" s="5" t="n">
        <v>19253</v>
      </c>
      <c r="D17" s="5" t="n">
        <v>18193</v>
      </c>
    </row>
    <row r="18" spans="1:4">
      <c r="A18" s="4" t="s">
        <v>41</v>
      </c>
      <c r="B18" s="5" t="n">
        <v>150644</v>
      </c>
      <c r="C18" s="5" t="n">
        <v>97371</v>
      </c>
      <c r="D18" s="5" t="n">
        <v>149501</v>
      </c>
    </row>
    <row r="19" spans="1:4">
      <c r="A19" s="4" t="s">
        <v>42</v>
      </c>
      <c r="B19" s="4" t="s">
        <v>43</v>
      </c>
      <c r="C19" s="4" t="s">
        <v>43</v>
      </c>
      <c r="D19" s="4" t="s">
        <v>43</v>
      </c>
    </row>
    <row r="20" spans="1:4">
      <c r="A20" s="3" t="s">
        <v>44</v>
      </c>
    </row>
    <row r="21" spans="1:4">
      <c r="A21" s="4" t="s">
        <v>45</v>
      </c>
      <c r="B21" s="5" t="n">
        <v>0</v>
      </c>
      <c r="C21" s="5" t="n">
        <v>0</v>
      </c>
      <c r="D21" s="5" t="n">
        <v>0</v>
      </c>
    </row>
    <row r="22" spans="1:4">
      <c r="A22" s="4" t="s">
        <v>46</v>
      </c>
      <c r="B22" s="5" t="n">
        <v>26</v>
      </c>
      <c r="C22" s="5" t="n">
        <v>26</v>
      </c>
      <c r="D22" s="5" t="n">
        <v>26</v>
      </c>
    </row>
    <row r="23" spans="1:4">
      <c r="A23" s="4" t="s">
        <v>47</v>
      </c>
      <c r="B23" s="5" t="n">
        <v>-9698</v>
      </c>
      <c r="C23" s="5" t="n">
        <v>-9461</v>
      </c>
      <c r="D23" s="5" t="n">
        <v>-9411</v>
      </c>
    </row>
    <row r="24" spans="1:4">
      <c r="A24" s="4" t="s">
        <v>48</v>
      </c>
      <c r="B24" s="5" t="n">
        <v>216900</v>
      </c>
      <c r="C24" s="5" t="n">
        <v>214790</v>
      </c>
      <c r="D24" s="5" t="n">
        <v>213137</v>
      </c>
    </row>
    <row r="25" spans="1:4">
      <c r="A25" s="4" t="s">
        <v>49</v>
      </c>
      <c r="B25" s="5" t="n">
        <v>-57</v>
      </c>
      <c r="C25" s="5" t="n">
        <v>-534</v>
      </c>
      <c r="D25" s="5" t="n">
        <v>-552</v>
      </c>
    </row>
    <row r="26" spans="1:4">
      <c r="A26" s="4" t="s">
        <v>50</v>
      </c>
      <c r="B26" s="5" t="n">
        <v>116564</v>
      </c>
      <c r="C26" s="5" t="n">
        <v>103910</v>
      </c>
      <c r="D26" s="5" t="n">
        <v>109846</v>
      </c>
    </row>
    <row r="27" spans="1:4">
      <c r="A27" s="4" t="s">
        <v>51</v>
      </c>
      <c r="B27" s="5" t="n">
        <v>323735</v>
      </c>
      <c r="C27" s="5" t="n">
        <v>308731</v>
      </c>
      <c r="D27" s="5" t="n">
        <v>313046</v>
      </c>
    </row>
    <row r="28" spans="1:4">
      <c r="A28" s="4" t="s">
        <v>52</v>
      </c>
      <c r="B28" s="7" t="n">
        <v>474379</v>
      </c>
      <c r="C28" s="7" t="n">
        <v>406102</v>
      </c>
      <c r="D28" s="7" t="n">
        <v>462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83</v>
      </c>
      <c r="B1" s="2" t="s">
        <v>63</v>
      </c>
      <c r="D1" s="2" t="s">
        <v>1</v>
      </c>
    </row>
    <row r="2" spans="1:5">
      <c r="B2" s="2" t="s">
        <v>2</v>
      </c>
      <c r="C2" s="2" t="s">
        <v>24</v>
      </c>
      <c r="D2" s="2" t="s">
        <v>2</v>
      </c>
      <c r="E2" s="2" t="s">
        <v>24</v>
      </c>
    </row>
    <row r="3" spans="1:5">
      <c r="A3" s="3" t="s">
        <v>184</v>
      </c>
    </row>
    <row r="4" spans="1:5">
      <c r="A4" s="4" t="s">
        <v>185</v>
      </c>
      <c r="B4" s="7" t="n">
        <v>759</v>
      </c>
      <c r="C4" s="7" t="n">
        <v>770</v>
      </c>
      <c r="D4" s="7" t="n">
        <v>1550</v>
      </c>
      <c r="E4" s="7" t="n">
        <v>144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63</v>
      </c>
      <c r="D1" s="2" t="s">
        <v>1</v>
      </c>
    </row>
    <row r="2" spans="1:5">
      <c r="B2" s="2" t="s">
        <v>2</v>
      </c>
      <c r="C2" s="2" t="s">
        <v>24</v>
      </c>
      <c r="D2" s="2" t="s">
        <v>2</v>
      </c>
      <c r="E2" s="2" t="s">
        <v>24</v>
      </c>
    </row>
    <row r="3" spans="1:5">
      <c r="A3" s="3" t="s">
        <v>187</v>
      </c>
    </row>
    <row r="4" spans="1:5">
      <c r="A4" s="4" t="s">
        <v>188</v>
      </c>
      <c r="B4" s="5" t="n">
        <v>473663</v>
      </c>
      <c r="C4" s="5" t="n">
        <v>551605</v>
      </c>
      <c r="D4" s="5" t="n">
        <v>475690</v>
      </c>
      <c r="E4" s="5" t="n">
        <v>561728</v>
      </c>
    </row>
    <row r="5" spans="1:5">
      <c r="A5" s="4" t="s">
        <v>189</v>
      </c>
      <c r="B5" s="5" t="n">
        <v>25235000</v>
      </c>
      <c r="C5" s="5" t="n">
        <v>24884000</v>
      </c>
      <c r="D5" s="5" t="n">
        <v>25141000</v>
      </c>
      <c r="E5" s="5" t="n">
        <v>24825000</v>
      </c>
    </row>
    <row r="6" spans="1:5">
      <c r="A6" s="4" t="s">
        <v>190</v>
      </c>
      <c r="B6" s="9" t="n">
        <v>0.84</v>
      </c>
      <c r="C6" s="9" t="n">
        <v>0.87</v>
      </c>
      <c r="D6" s="9" t="n">
        <v>0.55</v>
      </c>
      <c r="E6" s="9" t="n">
        <v>0.5</v>
      </c>
    </row>
    <row r="7" spans="1:5">
      <c r="A7" s="4" t="s">
        <v>191</v>
      </c>
      <c r="B7" s="5" t="n">
        <v>103000</v>
      </c>
      <c r="C7" s="5" t="n">
        <v>74000</v>
      </c>
      <c r="D7" s="5" t="n">
        <v>146000</v>
      </c>
      <c r="E7" s="5" t="n">
        <v>85000</v>
      </c>
    </row>
    <row r="8" spans="1:5">
      <c r="A8" s="4" t="s">
        <v>192</v>
      </c>
      <c r="B8" s="7" t="n">
        <v>0</v>
      </c>
      <c r="C8" s="9" t="n">
        <v>-0.01</v>
      </c>
      <c r="D8" s="7" t="n">
        <v>0</v>
      </c>
      <c r="E8" s="7" t="n">
        <v>0</v>
      </c>
    </row>
    <row r="9" spans="1:5">
      <c r="A9" s="4" t="s">
        <v>193</v>
      </c>
      <c r="B9" s="5" t="n">
        <v>25338000</v>
      </c>
      <c r="C9" s="5" t="n">
        <v>24958000</v>
      </c>
      <c r="D9" s="5" t="n">
        <v>25287000</v>
      </c>
      <c r="E9" s="5" t="n">
        <v>24910000</v>
      </c>
    </row>
    <row r="10" spans="1:5">
      <c r="A10" s="4" t="s">
        <v>194</v>
      </c>
      <c r="B10" s="9" t="n">
        <v>0.84</v>
      </c>
      <c r="C10" s="9" t="n">
        <v>0.86</v>
      </c>
      <c r="D10" s="9" t="n">
        <v>0.55</v>
      </c>
      <c r="E10" s="9" t="n">
        <v>0.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2</v>
      </c>
      <c r="C2" s="2" t="s">
        <v>24</v>
      </c>
    </row>
    <row r="3" spans="1:3">
      <c r="A3" s="3" t="s">
        <v>196</v>
      </c>
    </row>
    <row r="4" spans="1:3">
      <c r="A4" s="4" t="s">
        <v>197</v>
      </c>
      <c r="B4" s="4" t="s">
        <v>198</v>
      </c>
    </row>
    <row r="5" spans="1:3">
      <c r="A5" s="4" t="s">
        <v>199</v>
      </c>
      <c r="B5" s="9" t="n">
        <v>0.05</v>
      </c>
    </row>
    <row r="6" spans="1:3">
      <c r="A6" s="4" t="s">
        <v>200</v>
      </c>
      <c r="B6" s="4" t="s">
        <v>201</v>
      </c>
    </row>
    <row r="7" spans="1:3">
      <c r="A7" s="4" t="s">
        <v>202</v>
      </c>
      <c r="B7" s="4" t="s">
        <v>203</v>
      </c>
    </row>
    <row r="8" spans="1:3">
      <c r="A8" s="4" t="s">
        <v>204</v>
      </c>
      <c r="B8" s="7" t="n">
        <v>1300</v>
      </c>
    </row>
    <row r="9" spans="1:3">
      <c r="A9" s="4" t="s">
        <v>205</v>
      </c>
      <c r="B9" s="7" t="n">
        <v>-580</v>
      </c>
      <c r="C9"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206</v>
      </c>
      <c r="B1" s="2" t="s">
        <v>1</v>
      </c>
    </row>
    <row r="2" spans="1:2">
      <c r="B2" s="2" t="s">
        <v>207</v>
      </c>
    </row>
    <row r="3" spans="1:2">
      <c r="A3" s="4" t="s">
        <v>208</v>
      </c>
    </row>
    <row r="4" spans="1:2">
      <c r="A4" s="3" t="s">
        <v>209</v>
      </c>
    </row>
    <row r="5" spans="1:2">
      <c r="A5" s="4" t="s">
        <v>210</v>
      </c>
      <c r="B5" s="7" t="n">
        <v>11000</v>
      </c>
    </row>
    <row r="6" spans="1:2">
      <c r="A6" s="4" t="s">
        <v>211</v>
      </c>
    </row>
    <row r="7" spans="1:2">
      <c r="A7" s="3" t="s">
        <v>209</v>
      </c>
    </row>
    <row r="8" spans="1:2">
      <c r="A8" s="4" t="s">
        <v>210</v>
      </c>
      <c r="B8" s="7" t="n">
        <v>1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v>
      </c>
      <c r="B1" s="2" t="s">
        <v>2</v>
      </c>
      <c r="C1" s="2" t="s">
        <v>23</v>
      </c>
      <c r="D1" s="2" t="s">
        <v>24</v>
      </c>
    </row>
    <row r="2" spans="1:4">
      <c r="A2" s="3" t="s">
        <v>54</v>
      </c>
    </row>
    <row r="3" spans="1:4">
      <c r="A3" s="4" t="s">
        <v>55</v>
      </c>
      <c r="B3" s="8" t="n">
        <v>0.001</v>
      </c>
      <c r="C3" s="8" t="n">
        <v>0.001</v>
      </c>
      <c r="D3" s="8" t="n">
        <v>0.001</v>
      </c>
    </row>
    <row r="4" spans="1:4">
      <c r="A4" s="4" t="s">
        <v>56</v>
      </c>
      <c r="B4" s="5" t="n">
        <v>1000000</v>
      </c>
      <c r="C4" s="5" t="n">
        <v>1000000</v>
      </c>
      <c r="D4" s="5" t="n">
        <v>1000000</v>
      </c>
    </row>
    <row r="5" spans="1:4">
      <c r="A5" s="4" t="s">
        <v>57</v>
      </c>
      <c r="B5" s="5" t="n">
        <v>0</v>
      </c>
      <c r="C5" s="5" t="n">
        <v>0</v>
      </c>
      <c r="D5" s="5" t="n">
        <v>0</v>
      </c>
    </row>
    <row r="6" spans="1:4">
      <c r="A6" s="4" t="s">
        <v>58</v>
      </c>
      <c r="B6" s="8" t="n">
        <v>0.001</v>
      </c>
      <c r="C6" s="8" t="n">
        <v>0.001</v>
      </c>
      <c r="D6" s="8" t="n">
        <v>0.001</v>
      </c>
    </row>
    <row r="7" spans="1:4">
      <c r="A7" s="4" t="s">
        <v>59</v>
      </c>
      <c r="B7" s="5" t="n">
        <v>50000000</v>
      </c>
      <c r="C7" s="5" t="n">
        <v>50000000</v>
      </c>
      <c r="D7" s="5" t="n">
        <v>50000000</v>
      </c>
    </row>
    <row r="8" spans="1:4">
      <c r="A8" s="4" t="s">
        <v>60</v>
      </c>
      <c r="B8" s="5" t="n">
        <v>25967831</v>
      </c>
      <c r="C8" s="5" t="n">
        <v>25690484</v>
      </c>
      <c r="D8" s="5" t="n">
        <v>25628645</v>
      </c>
    </row>
    <row r="9" spans="1:4">
      <c r="A9" s="4" t="s">
        <v>61</v>
      </c>
      <c r="B9" s="5" t="n">
        <v>25278942</v>
      </c>
      <c r="C9" s="5" t="n">
        <v>25001595</v>
      </c>
      <c r="D9" s="5" t="n">
        <v>249397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24</v>
      </c>
      <c r="D2" s="2" t="s">
        <v>2</v>
      </c>
      <c r="E2" s="2" t="s">
        <v>24</v>
      </c>
    </row>
    <row r="3" spans="1:5">
      <c r="A3" s="3" t="s">
        <v>64</v>
      </c>
    </row>
    <row r="4" spans="1:5">
      <c r="A4" s="4" t="s">
        <v>65</v>
      </c>
      <c r="B4" s="7" t="n">
        <v>247238</v>
      </c>
      <c r="C4" s="7" t="n">
        <v>251599</v>
      </c>
      <c r="D4" s="7" t="n">
        <v>376301</v>
      </c>
      <c r="E4" s="7" t="n">
        <v>382004</v>
      </c>
    </row>
    <row r="5" spans="1:5">
      <c r="A5" s="4" t="s">
        <v>66</v>
      </c>
      <c r="B5" s="5" t="n">
        <v>156979</v>
      </c>
      <c r="C5" s="5" t="n">
        <v>162369</v>
      </c>
      <c r="D5" s="5" t="n">
        <v>253120</v>
      </c>
      <c r="E5" s="5" t="n">
        <v>259869</v>
      </c>
    </row>
    <row r="6" spans="1:5">
      <c r="A6" s="4" t="s">
        <v>67</v>
      </c>
      <c r="B6" s="5" t="n">
        <v>90259</v>
      </c>
      <c r="C6" s="5" t="n">
        <v>89230</v>
      </c>
      <c r="D6" s="5" t="n">
        <v>123181</v>
      </c>
      <c r="E6" s="5" t="n">
        <v>122135</v>
      </c>
    </row>
    <row r="7" spans="1:5">
      <c r="A7" s="4" t="s">
        <v>68</v>
      </c>
      <c r="B7" s="5" t="n">
        <v>54156</v>
      </c>
      <c r="C7" s="5" t="n">
        <v>52718</v>
      </c>
      <c r="D7" s="5" t="n">
        <v>99044</v>
      </c>
      <c r="E7" s="5" t="n">
        <v>100761</v>
      </c>
    </row>
    <row r="8" spans="1:5">
      <c r="A8" s="4" t="s">
        <v>69</v>
      </c>
      <c r="B8" s="5" t="n">
        <v>36103</v>
      </c>
      <c r="C8" s="5" t="n">
        <v>36512</v>
      </c>
      <c r="D8" s="5" t="n">
        <v>24137</v>
      </c>
      <c r="E8" s="5" t="n">
        <v>21374</v>
      </c>
    </row>
    <row r="9" spans="1:5">
      <c r="A9" s="4" t="s">
        <v>70</v>
      </c>
      <c r="B9" s="5" t="n">
        <v>99</v>
      </c>
      <c r="C9" s="5" t="n">
        <v>116</v>
      </c>
      <c r="D9" s="5" t="n">
        <v>210</v>
      </c>
      <c r="E9" s="5" t="n">
        <v>221</v>
      </c>
    </row>
    <row r="10" spans="1:5">
      <c r="A10" s="4" t="s">
        <v>71</v>
      </c>
      <c r="B10" s="5" t="n">
        <v>36004</v>
      </c>
      <c r="C10" s="5" t="n">
        <v>36396</v>
      </c>
      <c r="D10" s="5" t="n">
        <v>23927</v>
      </c>
      <c r="E10" s="5" t="n">
        <v>21153</v>
      </c>
    </row>
    <row r="11" spans="1:5">
      <c r="A11" s="4" t="s">
        <v>72</v>
      </c>
      <c r="B11" s="5" t="n">
        <v>14784</v>
      </c>
      <c r="C11" s="5" t="n">
        <v>14812</v>
      </c>
      <c r="D11" s="5" t="n">
        <v>9977</v>
      </c>
      <c r="E11" s="5" t="n">
        <v>8682</v>
      </c>
    </row>
    <row r="12" spans="1:5">
      <c r="A12" s="4" t="s">
        <v>73</v>
      </c>
      <c r="B12" s="7" t="n">
        <v>21220</v>
      </c>
      <c r="C12" s="7" t="n">
        <v>21584</v>
      </c>
      <c r="D12" s="7" t="n">
        <v>13950</v>
      </c>
      <c r="E12" s="7" t="n">
        <v>12471</v>
      </c>
    </row>
    <row r="13" spans="1:5">
      <c r="A13" s="3" t="s">
        <v>74</v>
      </c>
    </row>
    <row r="14" spans="1:5">
      <c r="A14" s="4" t="s">
        <v>75</v>
      </c>
      <c r="B14" s="9" t="n">
        <v>0.84</v>
      </c>
      <c r="C14" s="9" t="n">
        <v>0.87</v>
      </c>
      <c r="D14" s="9" t="n">
        <v>0.55</v>
      </c>
      <c r="E14" s="9" t="n">
        <v>0.5</v>
      </c>
    </row>
    <row r="15" spans="1:5">
      <c r="A15" s="4" t="s">
        <v>76</v>
      </c>
      <c r="B15" s="9" t="n">
        <v>0.84</v>
      </c>
      <c r="C15" s="9" t="n">
        <v>0.86</v>
      </c>
      <c r="D15" s="9" t="n">
        <v>0.55</v>
      </c>
      <c r="E15" s="9" t="n">
        <v>0.5</v>
      </c>
    </row>
    <row r="16" spans="1:5">
      <c r="A16" s="3" t="s">
        <v>77</v>
      </c>
    </row>
    <row r="17" spans="1:5">
      <c r="A17" s="4" t="s">
        <v>75</v>
      </c>
      <c r="B17" s="5" t="n">
        <v>25235</v>
      </c>
      <c r="C17" s="5" t="n">
        <v>24884</v>
      </c>
      <c r="D17" s="5" t="n">
        <v>25141</v>
      </c>
      <c r="E17" s="5" t="n">
        <v>24825</v>
      </c>
    </row>
    <row r="18" spans="1:5">
      <c r="A18" s="4" t="s">
        <v>76</v>
      </c>
      <c r="B18" s="5" t="n">
        <v>25338</v>
      </c>
      <c r="C18" s="5" t="n">
        <v>24958</v>
      </c>
      <c r="D18" s="5" t="n">
        <v>25287</v>
      </c>
      <c r="E18" s="5" t="n">
        <v>249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63</v>
      </c>
      <c r="D1" s="2" t="s">
        <v>1</v>
      </c>
    </row>
    <row r="2" spans="1:5">
      <c r="B2" s="2" t="s">
        <v>2</v>
      </c>
      <c r="C2" s="2" t="s">
        <v>24</v>
      </c>
      <c r="D2" s="2" t="s">
        <v>2</v>
      </c>
      <c r="E2" s="2" t="s">
        <v>24</v>
      </c>
    </row>
    <row r="3" spans="1:5">
      <c r="A3" s="3" t="s">
        <v>79</v>
      </c>
    </row>
    <row r="4" spans="1:5">
      <c r="A4" s="4" t="s">
        <v>73</v>
      </c>
      <c r="B4" s="7" t="n">
        <v>21220</v>
      </c>
      <c r="C4" s="7" t="n">
        <v>21584</v>
      </c>
      <c r="D4" s="7" t="n">
        <v>13950</v>
      </c>
      <c r="E4" s="7" t="n">
        <v>12471</v>
      </c>
    </row>
    <row r="5" spans="1:5">
      <c r="A5" s="3" t="s">
        <v>80</v>
      </c>
    </row>
    <row r="6" spans="1:5">
      <c r="A6" s="4" t="s">
        <v>81</v>
      </c>
      <c r="B6" s="5" t="n">
        <v>484</v>
      </c>
      <c r="C6" s="5" t="n">
        <v>-3</v>
      </c>
      <c r="D6" s="5" t="n">
        <v>476</v>
      </c>
      <c r="E6" s="5" t="n">
        <v>-234</v>
      </c>
    </row>
    <row r="7" spans="1:5">
      <c r="A7" s="4" t="s">
        <v>82</v>
      </c>
      <c r="B7" s="7" t="n">
        <v>21704</v>
      </c>
      <c r="C7" s="7" t="n">
        <v>21581</v>
      </c>
      <c r="D7" s="7" t="n">
        <v>14426</v>
      </c>
      <c r="E7" s="7" t="n">
        <v>122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24</v>
      </c>
    </row>
    <row r="3" spans="1:3">
      <c r="A3" s="3" t="s">
        <v>84</v>
      </c>
    </row>
    <row r="4" spans="1:3">
      <c r="A4" s="4" t="s">
        <v>73</v>
      </c>
      <c r="B4" s="7" t="n">
        <v>13950</v>
      </c>
      <c r="C4" s="7" t="n">
        <v>12471</v>
      </c>
    </row>
    <row r="5" spans="1:3">
      <c r="A5" s="3" t="s">
        <v>85</v>
      </c>
    </row>
    <row r="6" spans="1:3">
      <c r="A6" s="4" t="s">
        <v>86</v>
      </c>
      <c r="B6" s="5" t="n">
        <v>11648</v>
      </c>
      <c r="C6" s="5" t="n">
        <v>10987</v>
      </c>
    </row>
    <row r="7" spans="1:3">
      <c r="A7" s="4" t="s">
        <v>87</v>
      </c>
      <c r="B7" s="5" t="n">
        <v>1550</v>
      </c>
      <c r="C7" s="5" t="n">
        <v>1449</v>
      </c>
    </row>
    <row r="8" spans="1:3">
      <c r="A8" s="4" t="s">
        <v>88</v>
      </c>
      <c r="B8" s="5" t="n">
        <v>580</v>
      </c>
      <c r="C8" s="5" t="n">
        <v>0</v>
      </c>
    </row>
    <row r="9" spans="1:3">
      <c r="A9" s="4" t="s">
        <v>89</v>
      </c>
      <c r="B9" s="5" t="n">
        <v>1124</v>
      </c>
      <c r="C9" s="5" t="n">
        <v>973</v>
      </c>
    </row>
    <row r="10" spans="1:3">
      <c r="A10" s="4" t="s">
        <v>90</v>
      </c>
      <c r="B10" s="5" t="n">
        <v>63</v>
      </c>
      <c r="C10" s="5" t="n">
        <v>100</v>
      </c>
    </row>
    <row r="11" spans="1:3">
      <c r="A11" s="4" t="s">
        <v>91</v>
      </c>
      <c r="B11" s="5" t="n">
        <v>1136</v>
      </c>
      <c r="C11" s="5" t="n">
        <v>1119</v>
      </c>
    </row>
    <row r="12" spans="1:3">
      <c r="A12" s="4" t="s">
        <v>92</v>
      </c>
      <c r="B12" s="5" t="n">
        <v>82</v>
      </c>
      <c r="C12" s="5" t="n">
        <v>166</v>
      </c>
    </row>
    <row r="13" spans="1:3">
      <c r="A13" s="3" t="s">
        <v>93</v>
      </c>
    </row>
    <row r="14" spans="1:3">
      <c r="A14" s="4" t="s">
        <v>94</v>
      </c>
      <c r="B14" s="5" t="n">
        <v>-3990</v>
      </c>
      <c r="C14" s="5" t="n">
        <v>-3607</v>
      </c>
    </row>
    <row r="15" spans="1:3">
      <c r="A15" s="4" t="s">
        <v>95</v>
      </c>
      <c r="B15" s="5" t="n">
        <v>-32438</v>
      </c>
      <c r="C15" s="5" t="n">
        <v>-31901</v>
      </c>
    </row>
    <row r="16" spans="1:3">
      <c r="A16" s="4" t="s">
        <v>29</v>
      </c>
      <c r="B16" s="5" t="n">
        <v>-902</v>
      </c>
      <c r="C16" s="5" t="n">
        <v>3656</v>
      </c>
    </row>
    <row r="17" spans="1:3">
      <c r="A17" s="4" t="s">
        <v>33</v>
      </c>
      <c r="B17" s="5" t="n">
        <v>-66</v>
      </c>
      <c r="C17" s="5" t="n">
        <v>-392</v>
      </c>
    </row>
    <row r="18" spans="1:3">
      <c r="A18" s="4" t="s">
        <v>36</v>
      </c>
      <c r="B18" s="5" t="n">
        <v>41083</v>
      </c>
      <c r="C18" s="5" t="n">
        <v>51999</v>
      </c>
    </row>
    <row r="19" spans="1:3">
      <c r="A19" s="4" t="s">
        <v>37</v>
      </c>
      <c r="B19" s="5" t="n">
        <v>-77</v>
      </c>
      <c r="C19" s="5" t="n">
        <v>-4627</v>
      </c>
    </row>
    <row r="20" spans="1:3">
      <c r="A20" s="4" t="s">
        <v>38</v>
      </c>
      <c r="B20" s="5" t="n">
        <v>11760</v>
      </c>
      <c r="C20" s="5" t="n">
        <v>9737</v>
      </c>
    </row>
    <row r="21" spans="1:3">
      <c r="A21" s="4" t="s">
        <v>96</v>
      </c>
      <c r="B21" s="5" t="n">
        <v>375</v>
      </c>
      <c r="C21" s="5" t="n">
        <v>193</v>
      </c>
    </row>
    <row r="22" spans="1:3">
      <c r="A22" s="4" t="s">
        <v>97</v>
      </c>
      <c r="B22" s="5" t="n">
        <v>45878</v>
      </c>
      <c r="C22" s="5" t="n">
        <v>52323</v>
      </c>
    </row>
    <row r="23" spans="1:3">
      <c r="A23" s="3" t="s">
        <v>98</v>
      </c>
    </row>
    <row r="24" spans="1:3">
      <c r="A24" s="4" t="s">
        <v>99</v>
      </c>
      <c r="B24" s="5" t="n">
        <v>19</v>
      </c>
      <c r="C24" s="5" t="n">
        <v>23</v>
      </c>
    </row>
    <row r="25" spans="1:3">
      <c r="A25" s="4" t="s">
        <v>100</v>
      </c>
      <c r="B25" s="5" t="n">
        <v>-7845</v>
      </c>
      <c r="C25" s="5" t="n">
        <v>-11111</v>
      </c>
    </row>
    <row r="26" spans="1:3">
      <c r="A26" s="4" t="s">
        <v>101</v>
      </c>
      <c r="B26" s="5" t="n">
        <v>-7826</v>
      </c>
      <c r="C26" s="5" t="n">
        <v>-11088</v>
      </c>
    </row>
    <row r="27" spans="1:3">
      <c r="A27" s="3" t="s">
        <v>102</v>
      </c>
    </row>
    <row r="28" spans="1:3">
      <c r="A28" s="4" t="s">
        <v>103</v>
      </c>
      <c r="B28" s="5" t="n">
        <v>345</v>
      </c>
      <c r="C28" s="5" t="n">
        <v>820</v>
      </c>
    </row>
    <row r="29" spans="1:3">
      <c r="A29" s="4" t="s">
        <v>104</v>
      </c>
      <c r="B29" s="5" t="n">
        <v>-317</v>
      </c>
      <c r="C29" s="5" t="n">
        <v>-820</v>
      </c>
    </row>
    <row r="30" spans="1:3">
      <c r="A30" s="4" t="s">
        <v>105</v>
      </c>
      <c r="B30" s="5" t="n">
        <v>-1262</v>
      </c>
      <c r="C30" s="5" t="n">
        <v>0</v>
      </c>
    </row>
    <row r="31" spans="1:3">
      <c r="A31" s="4" t="s">
        <v>106</v>
      </c>
      <c r="B31" s="5" t="n">
        <v>250</v>
      </c>
      <c r="C31" s="5" t="n">
        <v>0</v>
      </c>
    </row>
    <row r="32" spans="1:3">
      <c r="A32" s="4" t="s">
        <v>107</v>
      </c>
      <c r="B32" s="5" t="n">
        <v>310</v>
      </c>
      <c r="C32" s="5" t="n">
        <v>287</v>
      </c>
    </row>
    <row r="33" spans="1:3">
      <c r="A33" s="4" t="s">
        <v>108</v>
      </c>
      <c r="B33" s="5" t="n">
        <v>-236</v>
      </c>
      <c r="C33" s="5" t="n">
        <v>-125</v>
      </c>
    </row>
    <row r="34" spans="1:3">
      <c r="A34" s="4" t="s">
        <v>109</v>
      </c>
      <c r="B34" s="5" t="n">
        <v>-910</v>
      </c>
      <c r="C34" s="5" t="n">
        <v>162</v>
      </c>
    </row>
    <row r="35" spans="1:3">
      <c r="A35" s="4" t="s">
        <v>110</v>
      </c>
      <c r="B35" s="5" t="n">
        <v>-12</v>
      </c>
      <c r="C35" s="5" t="n">
        <v>-5</v>
      </c>
    </row>
    <row r="36" spans="1:3">
      <c r="A36" s="4" t="s">
        <v>111</v>
      </c>
      <c r="B36" s="5" t="n">
        <v>37130</v>
      </c>
      <c r="C36" s="5" t="n">
        <v>41392</v>
      </c>
    </row>
    <row r="37" spans="1:3">
      <c r="A37" s="4" t="s">
        <v>112</v>
      </c>
      <c r="B37" s="5" t="n">
        <v>76141</v>
      </c>
      <c r="C37" s="5" t="n">
        <v>48159</v>
      </c>
    </row>
    <row r="38" spans="1:3">
      <c r="A38" s="4" t="s">
        <v>113</v>
      </c>
      <c r="B38" s="5" t="n">
        <v>113271</v>
      </c>
      <c r="C38" s="5" t="n">
        <v>89551</v>
      </c>
    </row>
    <row r="39" spans="1:3">
      <c r="A39" s="3" t="s">
        <v>114</v>
      </c>
    </row>
    <row r="40" spans="1:3">
      <c r="A40" s="4" t="s">
        <v>115</v>
      </c>
      <c r="B40" s="5" t="n">
        <v>141</v>
      </c>
      <c r="C40" s="5" t="n">
        <v>156</v>
      </c>
    </row>
    <row r="41" spans="1:3">
      <c r="A41" s="4" t="s">
        <v>116</v>
      </c>
      <c r="B41" s="5" t="n">
        <v>161</v>
      </c>
      <c r="C41" s="5" t="n">
        <v>-2753</v>
      </c>
    </row>
    <row r="42" spans="1:3">
      <c r="A42" s="3" t="s">
        <v>117</v>
      </c>
    </row>
    <row r="43" spans="1:3">
      <c r="A43" s="4" t="s">
        <v>118</v>
      </c>
      <c r="B43" s="7" t="n">
        <v>1542</v>
      </c>
      <c r="C43" s="7" t="n">
        <v>5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4</v>
      </c>
    </row>
    <row r="3" spans="1:3">
      <c r="A3" s="3" t="s">
        <v>120</v>
      </c>
    </row>
    <row r="4" spans="1:3">
      <c r="A4" s="4" t="s">
        <v>121</v>
      </c>
      <c r="B4" s="7" t="n">
        <v>30</v>
      </c>
      <c r="C4" s="7" t="n">
        <v>29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13:58Z</dcterms:created>
  <dcterms:modified xmlns:dcterms="http://purl.org/dc/terms/" xmlns:xsi="http://www.w3.org/2001/XMLSchema-instance" xsi:type="dcterms:W3CDTF">2017-08-07T17:13:58Z</dcterms:modified>
</cp:coreProperties>
</file>